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LEGG MASON PARTNERS INSTITUTIONAL TRUST</t>
  </si>
  <si>
    <t>Central Index Key</t>
  </si>
  <si>
    <t>dei_EntityCentralIndexKey</t>
  </si>
  <si>
    <t>0000889512</t>
  </si>
  <si>
    <t>Amendment Flag</t>
  </si>
  <si>
    <t>dei_AmendmentFlag</t>
  </si>
  <si>
    <t>false</t>
  </si>
  <si>
    <t>Document Creation Date</t>
  </si>
  <si>
    <t>dei_DocumentCreationDate</t>
  </si>
  <si>
    <t>Mar. 25,
		2020</t>
  </si>
  <si>
    <t>Document Effective Date</t>
  </si>
  <si>
    <t>dei_DocumentEffectiveDate</t>
  </si>
  <si>
    <t>Prospectus Date</t>
  </si>
  <si>
    <t>rr_ProspectusDate</t>
  </si>
  <si>
    <t>Entity Inv Company Type</t>
  </si>
  <si>
    <t>dei_EntityInvCompanyType</t>
  </si>
  <si>
    <t>N-1A</t>
  </si>
  <si>
    <t>Mar. 25, 2020</t>
  </si>
  <si>
    <t>LEGG MASON PARTNERS INSTITUTIONAL TRUST LEGG MASON PARTNERS PREMIUM MONEY MARKET TRUST LEGG MASON PARTNERS MONEY
MARKET TRUST SUPPLEMENT DATED MARCH 25, 2020 TO THE SUMMARY
PROSPECTUSES, PROSPECTUSES AND STATEMENTS OF ADDITIONAL INFORMATION (“SAI”), OF THE FUNDS LISTED ON SCHEDULE A 1. The principal investment strategy of each fund is
replaced with the following, which supersedes any descriptions of the fund’s investment strategy or investment policies to the contrary in the Summary Prospectus, Prospectus or SAI: The fund is a money market fund that, under normal circumstances, invests at least 80% of its net assets in U.S. Treasury obligations. In addition, the
fund may invest in repurchase agreements that are fully collateralized by U.S. Treasury obligations or cash. U.S. Treasury obligations include, without limitation,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holds all of its assets in U.S. Treasury obligations, repurchase agreements that are
fully collateralized by U.S. Treasury obligations, and cash. Therefore, the fund meets the requirement under Rule 2a-7 under the Investment Company Act of 1940, as amended (the “1940 Act”), that a
government money market fund invest at least 99.5% of its total assets in U.S. government obligations, cash, and/or repurchase agreements that are fully collateralized by U.S. government obligations or cash. As a government money market fund, the fund tries to maintain a share price of $1.00. The fund invests in accordance with the credit quality, liquidity,
diversification and portfolio maturity requirements of Rule 2a-7 under the 1940 Act. Where required, the fund’s subadviser or Board of Trustees (the “Board”) will decide whether a security
should be held or sold in the event of credit downgrades or certain other events occurring after purchase. The fund may hold cash for cash
management and defensive purposes. During unusual market conditions, the fund may hold up to 100% of its assets in cash. Although the fund intends to invest in U.S. government obligations, an investment in the fund is neither insured nor guaranteed
by the U.S. government. 2. The “Principal risks” sections of the Summary Prospectus and Prospectus are supplemented with the following, which
supersedes any descriptions therein to the contrary. Repurchase agreements risk.</t>
  </si>
  <si>
    <t>Supplement to Prospectus [Text Block]</t>
  </si>
  <si>
    <t>rr_SupplementToProspectusTextBlock</t>
  </si>
  <si>
    <t>LEGG MASON PARTNERS INSTITUTIONAL TRUST | Western Asset Institutional U.S. Treasury Reserves</t>
  </si>
  <si>
    <t>LEGG MASON PARTNERS INSTITUTIONAL TRUST SUPPLEMENT DATED MARCH 25, 2020 TO THE SUMMARY
PROSPECTUSES, PROSPECTUSES AND STATEMENTS OF ADDITIONAL INFORMATION (“SAI”), OF THE FUNDS LISTED ON SCHEDULE A 1. The principal investment strategy of each fund is
replaced with the following, which supersedes any descriptions of the fund’s investment strategy or investment policies to the contrary in the Summary Prospectus, Prospectus or SAI: The fund is a money market fund that, under normal circumstances, invests at least 80% of its net assets in U.S. Treasury obligations. In addition, the
fund may invest in repurchase agreements that are fully collateralized by U.S. Treasury obligations or cash. U.S. Treasury obligations include, without limitation,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holds all of its assets in U.S. Treasury obligations, repurchase agreements that are
fully collateralized by U.S. Treasury obligations, and cash. Therefore, the fund meets the requirement under Rule 2a-7 under the Investment Company Act of 1940, as amended (the “1940 Act”), that a
government money market fund invest at least 99.5% of its total assets in U.S. government obligations, cash, and/or repurchase agreements that are fully collateralized by U.S. government obligations or cash. As a government money market fund, the fund tries to maintain a share price of $1.00. The fund invests in accordance with the credit quality, liquidity,
diversification and portfolio maturity requirements of Rule 2a-7 under the 1940 Act. Where required, the fund’s subadviser or Board of Trustees (the “Board”) will decide whether a security
should be held or sold in the event of credit downgrades or certain other events occurring after purchase. The fund may hold cash for cash
management and defensive purposes. During unusual market conditions, the fund may hold up to 100% of its assets in cash. Although the fund intends to invest in U.S. government obligations, an investment in the fund is neither insured nor guaranteed
by the U.S. government. 2. The “Principal risks” sections of the Summary Prospectus and Prospectus are supplemented with the following, which
supersedes any descriptions therein to the contrary. Repurchase agreements risk.</t>
  </si>
  <si>
    <t>LEGG MASON PARTNERS INSTITUTIONAL TRUST | Western Asset Premier Institutional U.S. Treasury Reserves</t>
  </si>
  <si>
    <t>LEGG MASON PARTNERS PREMIUM MONEY MARKET TRUST | Western Asset Premium U.S. Treasury Reserves</t>
  </si>
  <si>
    <t>LEGG MASON PARTNERS PREMIUM MONEY MARKET TRUST SUPPLEMENT DATED MARCH 25, 2020 TO THE SUMMARY
PROSPECTUSES, PROSPECTUSES AND STATEMENTS OF ADDITIONAL INFORMATION (“SAI”), OF THE FUNDS LISTED ON SCHEDULE A 1. The principal investment strategy of each fund is
replaced with the following, which supersedes any descriptions of the fund’s investment strategy or investment policies to the contrary in the Summary Prospectus, Prospectus or SAI: The fund is a money market fund that, under normal circumstances, invests at least 80% of its net assets in U.S. Treasury obligations. In addition, the
fund may invest in repurchase agreements that are fully collateralized by U.S. Treasury obligations or cash. U.S. Treasury obligations include, without limitation,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holds all of its assets in U.S. Treasury obligations, repurchase agreements that are
fully collateralized by U.S. Treasury obligations, and cash. Therefore, the fund meets the requirement under Rule 2a-7 under the Investment Company Act of 1940, as amended (the “1940 Act”), that a
government money market fund invest at least 99.5% of its total assets in U.S. government obligations, cash, and/or repurchase agreements that are fully collateralized by U.S. government obligations or cash. As a government money market fund, the fund tries to maintain a share price of $1.00. The fund invests in accordance with the credit quality, liquidity,
diversification and portfolio maturity requirements of Rule 2a-7 under the 1940 Act. Where required, the fund’s subadviser or Board of Trustees (the “Board”) will decide whether a security
should be held or sold in the event of credit downgrades or certain other events occurring after purchase. The fund may hold cash for cash
management and defensive purposes. During unusual market conditions, the fund may hold up to 100% of its assets in cash. Although the fund intends to invest in U.S. government obligations, an investment in the fund is neither insured nor guaranteed
by the U.S. government. 2. The “Principal risks” sections of the Summary Prospectus and Prospectus are supplemented with the following, which
supersedes any descriptions therein to the contrary. Repurchase agreements risk.</t>
  </si>
  <si>
    <t>LEGG MASON PARTNERS MONEY MARKET TRUST | Western Asset U.S. Treasury Reserves</t>
  </si>
  <si>
    <t>LEGG MASON PARTNERS MONEY
MARKET TRUST SUPPLEMENT DATED MARCH 25, 2020 TO THE SUMMARY
PROSPECTUSES, PROSPECTUSES AND STATEMENTS OF ADDITIONAL INFORMATION (“SAI”), OF THE FUNDS LISTED ON SCHEDULE A 1. The principal investment strategy of each fund is
replaced with the following, which supersedes any descriptions of the fund’s investment strategy or investment policies to the contrary in the Summary Prospectus, Prospectus or SAI: The fund is a money market fund that, under normal circumstances, invests at least 80% of its net assets in U.S. Treasury obligations. In addition, the
fund may invest in repurchase agreements that are fully collateralized by U.S. Treasury obligations or cash. U.S. Treasury obligations include, without limitation,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holds all of its assets in U.S. Treasury obligations, repurchase agreements that are
fully collateralized by U.S. Treasury obligations, and cash. Therefore, the fund meets the requirement under Rule 2a-7 under the Investment Company Act of 1940, as amended (the “1940 Act”), that a
government money market fund invest at least 99.5% of its total assets in U.S. government obligations, cash, and/or repurchase agreements that are fully collateralized by U.S. government obligations or cash. As a government money market fund, the fund tries to maintain a share price of $1.00. The fund invests in accordance with the credit quality, liquidity,
diversification and portfolio maturity requirements of Rule 2a-7 under the 1940 Act. Where required, the fund’s subadviser or Board of Trustees (the “Board”) will decide whether a security
should be held or sold in the event of credit downgrades or certain other events occurring after purchase. The fund may hold cash for cash
management and defensive purposes. During unusual market conditions, the fund may hold up to 100% of its assets in cash. Although the fund intends to invest in U.S. government obligations, an investment in the fund is neither insured nor guaranteed
by the U.S. government. 2. The “Principal risks” sections of the Summary Prospectus and Prospectus are supplemented with the following, which
supersedes any descriptions therein to the contrary. Repurchase agreement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5</v>
      </c>
    </row>
    <row r="12" spans="1:3">
      <c r="A12" s="4" t="s">
        <v>37</v>
      </c>
    </row>
    <row r="13" spans="1:3">
      <c r="A13" s="3" t="s">
        <v>3</v>
      </c>
      <c r="B13" s="4" t="s">
        <v>4</v>
      </c>
    </row>
    <row r="14" spans="1:3">
      <c r="A14" s="4" t="s">
        <v>32</v>
      </c>
      <c r="B14" s="4" t="s">
        <v>33</v>
      </c>
      <c r="C14" s="4" t="s">
        <v>38</v>
      </c>
    </row>
    <row r="15" spans="1:3">
      <c r="A15" s="4" t="s">
        <v>39</v>
      </c>
    </row>
    <row r="16" spans="1:3">
      <c r="A16" s="3" t="s">
        <v>3</v>
      </c>
      <c r="B16" s="4" t="s">
        <v>4</v>
      </c>
    </row>
    <row r="17" spans="1:3">
      <c r="A17" s="4" t="s">
        <v>32</v>
      </c>
      <c r="B17" s="4" t="s">
        <v>33</v>
      </c>
      <c r="C1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4:31:21Z</dcterms:created>
  <dcterms:modified xmlns:dcterms="http://purl.org/dc/terms/" xmlns:xsi="http://www.w3.org/2001/XMLSchema-instance" xsi:type="dcterms:W3CDTF">2020-04-23T14:31:21Z</dcterms:modified>
</cp:coreProperties>
</file>